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come Taxes" sheetId="10" state="visible" r:id="rId10"/>
    <sheet xmlns:r="http://schemas.openxmlformats.org/officeDocument/2006/relationships" name="Concentration of Risk" sheetId="11" state="visible" r:id="rId11"/>
    <sheet xmlns:r="http://schemas.openxmlformats.org/officeDocument/2006/relationships" name="Related Party Transactions" sheetId="12" state="visible" r:id="rId12"/>
    <sheet xmlns:r="http://schemas.openxmlformats.org/officeDocument/2006/relationships" name="Notes Receivable" sheetId="13" state="visible" r:id="rId13"/>
    <sheet xmlns:r="http://schemas.openxmlformats.org/officeDocument/2006/relationships" name="Leases" sheetId="14" state="visible" r:id="rId14"/>
    <sheet xmlns:r="http://schemas.openxmlformats.org/officeDocument/2006/relationships" name="PPP and SBA Loan" sheetId="15" state="visible" r:id="rId15"/>
    <sheet xmlns:r="http://schemas.openxmlformats.org/officeDocument/2006/relationships" name="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Income Taxes (Tables)" sheetId="19" state="visible" r:id="rId19"/>
    <sheet xmlns:r="http://schemas.openxmlformats.org/officeDocument/2006/relationships" name="Lease (Tables)" sheetId="20" state="visible" r:id="rId20"/>
    <sheet xmlns:r="http://schemas.openxmlformats.org/officeDocument/2006/relationships" name="Summary of Significant Accoun_3" sheetId="21" state="visible" r:id="rId21"/>
    <sheet xmlns:r="http://schemas.openxmlformats.org/officeDocument/2006/relationships" name="Going Concern (Details Narrativ" sheetId="22" state="visible" r:id="rId22"/>
    <sheet xmlns:r="http://schemas.openxmlformats.org/officeDocument/2006/relationships" name="Income Taxes (Details Narrative" sheetId="23" state="visible" r:id="rId23"/>
    <sheet xmlns:r="http://schemas.openxmlformats.org/officeDocument/2006/relationships" name="Income Taxes - Schedule of Defe" sheetId="24" state="visible" r:id="rId24"/>
    <sheet xmlns:r="http://schemas.openxmlformats.org/officeDocument/2006/relationships" name="Income Taxes - Schedule of Reco" sheetId="25" state="visible" r:id="rId25"/>
    <sheet xmlns:r="http://schemas.openxmlformats.org/officeDocument/2006/relationships" name="Concentration of Risk (Details " sheetId="26" state="visible" r:id="rId26"/>
    <sheet xmlns:r="http://schemas.openxmlformats.org/officeDocument/2006/relationships" name="Related Party Transactions (Det" sheetId="27" state="visible" r:id="rId27"/>
    <sheet xmlns:r="http://schemas.openxmlformats.org/officeDocument/2006/relationships" name="Notes Receivable (Details Narra" sheetId="28" state="visible" r:id="rId28"/>
    <sheet xmlns:r="http://schemas.openxmlformats.org/officeDocument/2006/relationships" name="Leases (Details Narrative)" sheetId="29" state="visible" r:id="rId29"/>
    <sheet xmlns:r="http://schemas.openxmlformats.org/officeDocument/2006/relationships" name="Leases - Schedule of Lease Expe" sheetId="30" state="visible" r:id="rId30"/>
    <sheet xmlns:r="http://schemas.openxmlformats.org/officeDocument/2006/relationships" name="Leases - Schedule of Balance Sh" sheetId="31" state="visible" r:id="rId31"/>
    <sheet xmlns:r="http://schemas.openxmlformats.org/officeDocument/2006/relationships" name="Leases - Schedule of Cash Flow " sheetId="32" state="visible" r:id="rId32"/>
    <sheet xmlns:r="http://schemas.openxmlformats.org/officeDocument/2006/relationships" name="Leases - Schedule of Future Min" sheetId="33" state="visible" r:id="rId33"/>
    <sheet xmlns:r="http://schemas.openxmlformats.org/officeDocument/2006/relationships" name="PPP and SBA Loan (Details Narra" sheetId="34" state="visible" r:id="rId34"/>
    <sheet xmlns:r="http://schemas.openxmlformats.org/officeDocument/2006/relationships" name="Contingencies (Details Narrativ" sheetId="35" state="visible" r:id="rId35"/>
    <sheet xmlns:r="http://schemas.openxmlformats.org/officeDocument/2006/relationships" name="Subsequent Event (Details Narra"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6, 2021</t>
        </is>
      </c>
      <c r="D2" s="2" t="inlineStr">
        <is>
          <t>Jun. 30, 2020</t>
        </is>
      </c>
    </row>
    <row r="3">
      <c r="A3" s="3" t="inlineStr">
        <is>
          <t>Cover [Abstract]</t>
        </is>
      </c>
    </row>
    <row r="4">
      <c r="A4" s="4" t="inlineStr">
        <is>
          <t>Entity Registrant Name</t>
        </is>
      </c>
      <c r="B4" s="4" t="inlineStr">
        <is>
          <t>FORGE INNOVATION DEVELOPMENT CORP.</t>
        </is>
      </c>
    </row>
    <row r="5">
      <c r="A5" s="4" t="inlineStr">
        <is>
          <t>Entity Central Index Key</t>
        </is>
      </c>
      <c r="B5" s="4" t="inlineStr">
        <is>
          <t>0001687919</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8455538</v>
      </c>
    </row>
    <row r="20">
      <c r="A20" s="4" t="inlineStr">
        <is>
          <t>Entity Common Stock, Shares Outstanding</t>
        </is>
      </c>
      <c r="C20" s="6" t="n">
        <v>45621868</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4 - Income Taxes The Company has not recognized an income tax benefit
for its operating losses generated based on uncertainties concerning its ability to generate taxable income in future periods. The tax
benefit for the period presented is offset by a valuation allowance established against deferred tax assets arising from the net operating
losses, the realization of which could not be considered more likely than not. In future periods, tax benefits and related deferred tax
assets will be recognized when management considers realization of such amounts to be more likely than no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As of December 31, 2020 and 2019, the Company has
incurred a net loss of approximately $1,200,000 and $890,000 which resulted in a net operating loss for income tax purposes. NOLs begin
expiring in 2036. The deferred tax asset has been off-set by an equal valuation allowance.
December 31, 2020
December 31, 2019
Deferred tax asset:
Net operating loss at statutory rates $ 355,167 265,433
Depreciation expense (8,235 ) (12,711 )
Total deferred tax asset 346,932 252,722
Valuation allowance (346,932 ) (252,722 )
Net deferred tax asset $ - - The reconciliation of the effective income tax rate
to the federal statutory rate is as follows:
December 31, 2020
December 31, 2019
Federal income tax rate 21.0 % 21.0 %
Increase in valuation allowance (21.0 )% (21.0 )%
Effective income tax rate 0.0 % 0.0 % The Company has evaluated and concluded that there
are no significant uncertain tax positions requiring recognition in its consolidated financial statements. In the normal course of business,
the Company is subject to examination by taxing authorities. With few exceptions, the Company is no longer subject to U.S. federal income
tax examinations for years before 2017. The Company may from time to time be assessed interest
or penalties by major tax jurisdictions. In the event it receives an assessment for interest and/or penalties, it will be classified in
the consolidated financial statements as tax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0</t>
        </is>
      </c>
    </row>
    <row r="3">
      <c r="A3" s="3" t="inlineStr">
        <is>
          <t>Risks and Uncertainties [Abstract]</t>
        </is>
      </c>
    </row>
    <row r="4">
      <c r="A4" s="4" t="inlineStr">
        <is>
          <t>Concentration of Risk</t>
        </is>
      </c>
      <c r="B4" s="4" t="inlineStr">
        <is>
          <t>Note 5 - Concentration of Risk The Company maintains cash in two accounts within
two local commercial banks located in Southern California. The standard insurance amount is $250,000 per depositors under the FDIC’s
general deposit insurance rules. On December 31, 2020 and 2019, uninsured cash balances were $Nil and $116,174, respectively. For the years ended December 31, 2020 and 2019, the
Company’s revenue generated from one customer in the amount of $36,000 and $36,000, respectively. On December 31, 2020 and 2019,
the Company had $3,000 and $Nil accounts receivable from the customer,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During the years ended December 31, 2020 and 2019,
Mr. Liang, the Company’s CEO, paid operating expenses on behalf of the Company in the amount of $4,429 and $19,020, respectively.
On December 31, 2020 and 2019, the Company had balance of due to Mr. Liang in the amount of $Nil. During the years ended December 31, 2020 and 2019,
the Company incurred professional fee with Speedlight Consulting Services Inc. whose owner, Mr. Hengjiang Pang, is our director starting
November 9, 2020, in the amount of $72,000 and $72,000, respectively. On December 31, 2020 and 2019, the Company had balance of due to
Speedlight Consulting Services Inc. in the amount of $24,000 and $Nil, respectively. During the years ended December 31, 2020 and 2019,
Forge Network Inc. has outstanding receivables from Mr. Liang in the amount of $1,297 and $Nil, respectively. On December 31, 2020 and
2019, Forge Network Inc. had balance of receivables from Mr. Liang in the amount of $1,297 and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0</t>
        </is>
      </c>
    </row>
    <row r="3">
      <c r="A3" s="3" t="inlineStr">
        <is>
          <t>Receivables [Abstract]</t>
        </is>
      </c>
    </row>
    <row r="4">
      <c r="A4" s="4" t="inlineStr">
        <is>
          <t>Notes Receivable</t>
        </is>
      </c>
      <c r="B4" s="4" t="inlineStr">
        <is>
          <t>Note 7 - Notes Receivable On March 17, 2017, the Company entered into a Land
Transaction Agreement with Steven Zhi Qin, a third party individual. Pursuant to the agreement, the Company sold the undeveloped land
located in Desert Hot Spring with value of $283,333, to Steven Zhi Qin in exchange for a Promissory Note in the amount of $310,000. The
Promissory Note is secured by a Deed of Trust to Chicago Title Company, a California corporation and an independent institution insuring
the Company’s collection right, and was due on March 17, 2018, with interest at the rate of 2% per annum, payable in monthly installment
of interest only, in the amount of $517. The Promissory Note also applies to Steven Zhi Qin’s personal property located at 1715
East Cortez Street, West Covina, CA 91791 as additional collateral, of which a lien was recorded against said property. On March
6, 2018, the Company reached an agreement with Steven Zhi Qin, pursuant to which the Company agreed and approved the amendment of the
Promissory Note to extend maturity date to March 17, 2019. On March 12, 2019, the Company reached another agreement with Steven Zhi Qin,
pursuant to which the Company agreed and approved amendment of the Promissory Note to extend maturity date to June 30, 2019. On June 26,
2019, the Company reached the third amendment with Steven Zhi Qi, pursuant to which the Company agreed and approved amendment of the Promissory
Note to extend maturity date to September 30, 2019, and the remaining $110,000 was due on September 30, 2019. On September 30,
2019, the Company reached the fourth amendment with Steven Zhi Qi, pursuant to which the Company agreed and approved amendment of the
Promissory Note to extend maturity date to December 31, 2019, and the remaining $110,000 was due on December 31, 2019. On March 12, 2020,
the Company received the note in the amount of $110,000. For the years ended December 31, 2020 and 2019, total
interest income was $Nil and $2,20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 Leases The Company has operating lease for its lease’s
office space from a third party. We determined if an arrangement is a lease inception of the contract and whether a contract is or contains
a lease by determining whether it conveys the right to control the use of identified asset for a period of time. The contract provides
us the right to obtain substantially all the economic benefits from the use of the identified asset and the right to direct use of the
identified asset, we consider it to be, or contain, a lease. Leases is classified as operating at inception of
the lease. Operating leases result in the recognition of ROU assets and lease liabilities on the balance sheet. ROU assets and operating
lease liabilities are recognized based on the present value of lease payments over the lease term as of the commencement date. Because
our leases do not provide an explicit or implicit rate of return, we use our incremental borrowing rate based on the information available
at the commencement date in determining the present value of lease payments on an individual lease basis. Our incremental borrowing rate
for a lease is the rate of interest we would have to pay on a collateralized basis to borrow an amount equal to the lease payments for
the asset under similar term, which is 5.5%. Lease expense for these leases is recognized on a straight-line basis over the lease term. Our leases do not contain any residual value guarantees
or material restrictive covenants. Leases with a lease term of 12 months or less are not recorded on the balance sheet and lease expense
is recognized on a straight-line basis over the lease term. The remaining term as of December 31, 2020 is 12 months. We currently have
no finance leases. During the years ended December 31, 2020 and 2019,
cash paid for amounts included in the measurement of lease liabilities- operating cash flows from operating lease were $50,155 and $61,920,
respectively. The components of lease expense consist of the following:
For the years ended December 31,
Classification 2020 2019
Operating lease cost G&amp;A expense $ 62,428 $ 64,428
Net lease cost $ 62,428 $ 64,428 Balance sheet information related to leases consists
of the following:
Classification December 31, December 31,
Assets
Operating lease ROU assets Right-of-use assets $ 62,773 $ 122,122
Total leased assets $ 62,773 $ 122,122
Liabilities
Current portion
Operating lease liabilities Current maturities of operating lease liabilities $ 79,554 $ 59,313
Non-current portion
Operating lease liabilities Long-term portion of operating lease liabilities - 65,317
Total lease liabilities $ 79,554 $ 124,630
Weighted average remaining lease term
Operating leases 1.0 2.0
Weighted average discount rate
Operating leases 5.5 % 5.5 % Cash flow information related to leases consists of
the following:
For the years ended December 31,
2020 2019
Cash paid for amounts included in the measurement of lease liabilities:
Operating cash flows from operating leases $ 45,076 $ 53,735
Right-of-use assets obtained in exchange for lease obligations:
Operating leases 59,349 56,243 Future minimum lease payment under non-cancellable
lease as of December 31, 2020 are as follows:
Ending December 31, Operating Leases
2021 $ 81,209
2022 -
Total lease payments 81,209
Less: Interest (1,655 )
Present value of lease liabilities $ 79,5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and SBA Loan</t>
        </is>
      </c>
      <c r="B1" s="2" t="inlineStr">
        <is>
          <t>12 Months Ended</t>
        </is>
      </c>
    </row>
    <row r="2">
      <c r="B2" s="2" t="inlineStr">
        <is>
          <t>Dec. 31, 2020</t>
        </is>
      </c>
    </row>
    <row r="3">
      <c r="A3" s="3" t="inlineStr">
        <is>
          <t>Debt Disclosure [Abstract]</t>
        </is>
      </c>
    </row>
    <row r="4">
      <c r="A4" s="4" t="inlineStr">
        <is>
          <t>PPP and SBA Loan</t>
        </is>
      </c>
      <c r="B4" s="4" t="inlineStr">
        <is>
          <t>Note 9 – PPP and SBA Loan On April 15, 2020, the Company got a Promissory Note
(the “Note”) in the amount of $19,400 approved from the Paycheck Protection Program (the “PPP Loan”) through East
West Bank (the “Lender”). The PPP is a loan program of U.S. Small Business Administration (the “SBA”) designated
to provide a direct incentive for small business to keep their workers on the payroll due to the Covid-19 crisis. The interest rate on
this Note is a fixed rate of 1.00% per annum. The Company will pay this loan in one payment of all outstanding principal plus all accrued
unpaid interest on that date that is two years after the date of this Note (“Maturity Date”). In addition, the Company will
pay regular monthly payments in an amount equal to one month’s accrued interest commencing on that date that is seven months after
the date of this Note, with all subsequent interest payments to be due on the same day of each month after that. All interest which accrues
during the initial six months of the loan period will be deferred to and payable on the Maturity Date. Unless otherwise agreed or required
by applicable law, payments will be applied first to any accrued unpaid interest; then to principal. According to SBA’s PPP description, the PPP
loan will be fully forgiven if the funds are used for payroll costs, interest on mortgages, rent, and utilities (due to likely high subscription,
at least 75% of the forgiven amount must have been used for payroll). Loan payments will also be deferred for six months. No collateral
or personal guarantees are required. Neither the government nor lenders will charge small businesses any fees. Forgiveness is based on
the employer maintaining or quickly rehiring employees and maintaining salary levels. Forgiveness will be reduced if full-time headcount
declines, or if salaries and wages decrease. The Company received the amount of $19,400 from East
West Bank on April 16, 2020. The Company plan to submit its application for the forgiveness of the full amount of the PPP Loan and as
such, the Company will not be required to make any payments of principal or interest on the PPP Loan before the date on which the SBA
remits the loan forgiveness amount on our loan to our lender (or notifies our lender that no forgiveness amount is allowed). On March
15, 2021, the Company received the letter from East West Bank that our PPP Loan amount of $19,400 has been fully forgiven by
SBA on March 10, 2021. On July 14, 2020, the Company entered into a loan
agreement with The U.S. Small Business Administration (SBA), pursuant to which the Company obtain a loan in the amount of $14,000 with
the term of 30 years and at the interest rate of 3.75%, payable monthly including principal and interest in the amount $69. The first
repayment will be on July 13, 2021. The Company received the loan amount of $14,000 from SBA on July 2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Note 10 – Contingencies On December 8, 2017, the Company entered into a lease
agreement with Puente Hills Business Center II, L.P. (“PHBC-II”) for a lease term of forty-eight months, and which was scheduled
to expire on January 14, 2022, at monthly rent of $4,962, subject to increase. On or about September 29, 2020, the Company vacated the
premises. On October 22, 2020, PHBC-II filed a lawsuit against the Company and its guarantor, Mr. Liang. No judgment has been rendered,
and the litigation is in its infancy stage. The Company has retained legal counsel to address the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3" t="inlineStr">
        <is>
          <t>Subsequent Events [Abstract]</t>
        </is>
      </c>
    </row>
    <row r="4">
      <c r="A4" s="4" t="inlineStr">
        <is>
          <t>Subsequent Event</t>
        </is>
      </c>
      <c r="B4" s="4" t="inlineStr">
        <is>
          <t>Note 11 – Subsequent event On March 15, 2021, the Company received the letter
from East West Bank that our PPP Loan amount of $19,400 has been fully forgiven by SBA on March 10, 2021. The Company has evaluated all other subsequent events
through the date these consolidated financial statements were issued and determine that there were no other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mpany’s consolidated financial statements
refer to Forge and its subsidiary. All intercompany transactions and balances were eliminated in consolidation.</t>
        </is>
      </c>
    </row>
    <row r="5">
      <c r="A5" s="4" t="inlineStr">
        <is>
          <t>Basis of Presentation</t>
        </is>
      </c>
      <c r="B5" s="4" t="inlineStr">
        <is>
          <t>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t>
        </is>
      </c>
    </row>
    <row r="6">
      <c r="A6" s="4" t="inlineStr">
        <is>
          <t>Use of Estimates</t>
        </is>
      </c>
      <c r="B6" s="4" t="inlineStr">
        <is>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t>
        </is>
      </c>
    </row>
    <row r="7">
      <c r="A7" s="4" t="inlineStr">
        <is>
          <t>Cash</t>
        </is>
      </c>
      <c r="B7" s="4" t="inlineStr">
        <is>
          <t>Cash The Company considers all highly liquid investments
with an original maturity of three months or less when purchased to be cash equivalents. Cash on December 31, 2020 and 2019 were $236,586
and $366,270, representing cash deposited in bank and petty cash.</t>
        </is>
      </c>
    </row>
    <row r="8">
      <c r="A8" s="4" t="inlineStr">
        <is>
          <t>Income Taxes</t>
        </is>
      </c>
      <c r="B8" s="4" t="inlineStr">
        <is>
          <t>Income Taxes The Company accounts for income taxes under ASC 740,
“ Income Taxes</t>
        </is>
      </c>
    </row>
    <row r="9">
      <c r="A9" s="4" t="inlineStr">
        <is>
          <t>Basic Earnings (Loss) Per Share</t>
        </is>
      </c>
      <c r="B9" s="4" t="inlineStr">
        <is>
          <t>Basic Earnings (Loss) Per Share The Company computes basic and diluted earnings per
share amounts in accordance with ASC Topic 260, Earnings per Share The Company does not have any potentially dilutive
instruments as of December 31, 2020 and 2019 and, thus, anti-dilution issues are not applicable.</t>
        </is>
      </c>
    </row>
    <row r="10">
      <c r="A10" s="4" t="inlineStr">
        <is>
          <t>Fair Value of Financial Instruments</t>
        </is>
      </c>
      <c r="B10" s="4" t="inlineStr">
        <is>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0 and 2019. The respective carrying
value of certain on-balance-sheet financial instruments approximated their fair values due to the short-term nature of these instruments.
These financial instruments include cash and cash equivalent and prepaid expense and other current assets.</t>
        </is>
      </c>
    </row>
    <row r="11">
      <c r="A11" s="4" t="inlineStr">
        <is>
          <t>Operating Leases</t>
        </is>
      </c>
      <c r="B11" s="4" t="inlineStr">
        <is>
          <t>Operating Leases Prior to the adoption of ASC 842 on January 1, 2019: Leases, mainly leases of offices, where substantially
all the rewards and risks of ownership of assets remain with the lessor are accounted for as operating leases. Payments made under operating
leases are recognized as an expense on a straight-line basis over the lease term.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balance sheets. Please refer to Note 2-Recently adopted accounting pronouncements
for the disclosures regarding the Company’s method of adoption of ASC 842 and the impacts of adoption on its consolidated balance
sheets, results of operations and cash flow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d an incremental borrowing rate based on the information available at commencement
date in determining the present value of lease payments.</t>
        </is>
      </c>
    </row>
    <row r="12">
      <c r="A12" s="4" t="inlineStr">
        <is>
          <t>Related Parties</t>
        </is>
      </c>
      <c r="B12" s="4" t="inlineStr">
        <is>
          <t>Related Parties The Company follows ASC 850, Related Party Disclosures,</t>
        </is>
      </c>
    </row>
    <row r="13">
      <c r="A13" s="4" t="inlineStr">
        <is>
          <t>Share-based Compensation</t>
        </is>
      </c>
      <c r="B13" s="4" t="inlineStr">
        <is>
          <t>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20 and 2019.</t>
        </is>
      </c>
    </row>
    <row r="14">
      <c r="A14" s="4" t="inlineStr">
        <is>
          <t>Property and Equipment</t>
        </is>
      </c>
      <c r="B14" s="4" t="inlineStr">
        <is>
          <t>Property and equipment Property and equipment are carried at cost. Equipment
are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years ended December 31, 2020 and 2019,
the depreciation expense were $9,781and $8,904, respectively.</t>
        </is>
      </c>
    </row>
    <row r="15">
      <c r="A15" s="4" t="inlineStr">
        <is>
          <t>Impairment of Long-lived Assets</t>
        </is>
      </c>
      <c r="B15" s="4" t="inlineStr">
        <is>
          <t>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20 and 2019.</t>
        </is>
      </c>
    </row>
    <row r="16">
      <c r="A16" s="4" t="inlineStr">
        <is>
          <t>Revenue Recognition</t>
        </is>
      </c>
      <c r="B16" s="4" t="inlineStr">
        <is>
          <t>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The Company concluded that the adoption of the new standard requires an adjustment to increase the opening balance of retained earnings
in an amount of $ 26,667 since control of real estate was transferred and profit on a real estate sale should be recognized under the
new standard.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t>
        </is>
      </c>
    </row>
    <row r="17">
      <c r="A17" s="4" t="inlineStr">
        <is>
          <t>Recently Issued Accounting Pronouncements Not Yet Adopted</t>
        </is>
      </c>
      <c r="B17" s="4" t="inlineStr">
        <is>
          <t>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 Off-set Valuation Allowance</t>
        </is>
      </c>
      <c r="B4" s="4" t="inlineStr">
        <is>
          <t xml:space="preserve">The deferred tax asset has been off-set by an equal
valuation allowance.
December 31, 2020
December 31, 2019
Deferred tax asset:
Net operating loss at statutory rates $ 355,167 265,433
Depreciation expense (8,235 ) (12,711 )
Total deferred tax asset 346,932 252,722
Valuation allowance (346,932 ) (252,722 )
Net deferred tax asset $ - - </t>
        </is>
      </c>
    </row>
    <row r="5">
      <c r="A5" s="4" t="inlineStr">
        <is>
          <t>Schedule of Reconciliation of Effective Income Tax Rate to Federal Statutory Rate</t>
        </is>
      </c>
      <c r="B5" s="4" t="inlineStr">
        <is>
          <t>The reconciliation of the effective income tax rate
to the federal statutory rate is as follows:
December 31, 2020
December 31, 2019
Federal income tax rate 21.0 % 21.0 %
Increase in valuation allowance (21.0 )% (21.0 )%
Effective income tax rate 0.0 %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36586</v>
      </c>
      <c r="C3" s="5" t="n">
        <v>366270</v>
      </c>
    </row>
    <row r="4">
      <c r="A4" s="4" t="inlineStr">
        <is>
          <t>Note receivable</t>
        </is>
      </c>
      <c r="B4" s="4" t="inlineStr">
        <is>
          <t xml:space="preserve"> </t>
        </is>
      </c>
      <c r="C4" s="6" t="n">
        <v>110000</v>
      </c>
    </row>
    <row r="5">
      <c r="A5" s="4" t="inlineStr">
        <is>
          <t>Account receivable</t>
        </is>
      </c>
      <c r="B5" s="6" t="n">
        <v>3000</v>
      </c>
      <c r="C5" s="4" t="inlineStr">
        <is>
          <t xml:space="preserve"> </t>
        </is>
      </c>
    </row>
    <row r="6">
      <c r="A6" s="4" t="inlineStr">
        <is>
          <t>Other Receivable - Related Party</t>
        </is>
      </c>
      <c r="B6" s="6" t="n">
        <v>1297</v>
      </c>
      <c r="C6" s="4" t="inlineStr">
        <is>
          <t xml:space="preserve"> </t>
        </is>
      </c>
    </row>
    <row r="7">
      <c r="A7" s="4" t="inlineStr">
        <is>
          <t>Prepaid expense and other current assets</t>
        </is>
      </c>
      <c r="B7" s="6" t="n">
        <v>11500</v>
      </c>
      <c r="C7" s="6" t="n">
        <v>8000</v>
      </c>
    </row>
    <row r="8">
      <c r="A8" s="4" t="inlineStr">
        <is>
          <t>Total Current Assets</t>
        </is>
      </c>
      <c r="B8" s="6" t="n">
        <v>252383</v>
      </c>
      <c r="C8" s="6" t="n">
        <v>484270</v>
      </c>
    </row>
    <row r="9">
      <c r="A9" s="3" t="inlineStr">
        <is>
          <t>NONCURRENT ASSETS</t>
        </is>
      </c>
    </row>
    <row r="10">
      <c r="A10" s="4" t="inlineStr">
        <is>
          <t>Operating lease right-of-use assets</t>
        </is>
      </c>
      <c r="B10" s="6" t="n">
        <v>62773</v>
      </c>
      <c r="C10" s="6" t="n">
        <v>122122</v>
      </c>
    </row>
    <row r="11">
      <c r="A11" s="4" t="inlineStr">
        <is>
          <t>Property and equipment, net</t>
        </is>
      </c>
      <c r="B11" s="6" t="n">
        <v>24614</v>
      </c>
      <c r="C11" s="6" t="n">
        <v>34395</v>
      </c>
    </row>
    <row r="12">
      <c r="A12" s="4" t="inlineStr">
        <is>
          <t>Rent deposit</t>
        </is>
      </c>
      <c r="B12" s="6" t="n">
        <v>13953</v>
      </c>
      <c r="C12" s="6" t="n">
        <v>13953</v>
      </c>
    </row>
    <row r="13">
      <c r="A13" s="4" t="inlineStr">
        <is>
          <t>Total Non-Current Assets</t>
        </is>
      </c>
      <c r="B13" s="6" t="n">
        <v>101340</v>
      </c>
      <c r="C13" s="6" t="n">
        <v>170470</v>
      </c>
    </row>
    <row r="14">
      <c r="A14" s="4" t="inlineStr">
        <is>
          <t>TOTAL ASSETS</t>
        </is>
      </c>
      <c r="B14" s="6" t="n">
        <v>353723</v>
      </c>
      <c r="C14" s="6" t="n">
        <v>654740</v>
      </c>
    </row>
    <row r="15">
      <c r="A15" s="3" t="inlineStr">
        <is>
          <t>CURRENT LIABILITIES:</t>
        </is>
      </c>
    </row>
    <row r="16">
      <c r="A16" s="4" t="inlineStr">
        <is>
          <t>Other current liability</t>
        </is>
      </c>
      <c r="B16" s="6" t="n">
        <v>11562</v>
      </c>
      <c r="C16" s="6" t="n">
        <v>4774</v>
      </c>
    </row>
    <row r="17">
      <c r="A17" s="4" t="inlineStr">
        <is>
          <t>Other payable - Related Party</t>
        </is>
      </c>
      <c r="B17" s="6" t="n">
        <v>24000</v>
      </c>
      <c r="C17" s="4" t="inlineStr">
        <is>
          <t xml:space="preserve"> </t>
        </is>
      </c>
    </row>
    <row r="18">
      <c r="A18" s="4" t="inlineStr">
        <is>
          <t>SBA loan</t>
        </is>
      </c>
      <c r="B18" s="6" t="n">
        <v>116</v>
      </c>
      <c r="C18" s="4" t="inlineStr">
        <is>
          <t xml:space="preserve"> </t>
        </is>
      </c>
    </row>
    <row r="19">
      <c r="A19" s="4" t="inlineStr">
        <is>
          <t>PPP loan</t>
        </is>
      </c>
      <c r="B19" s="6" t="n">
        <v>19400</v>
      </c>
      <c r="C19" s="4" t="inlineStr">
        <is>
          <t xml:space="preserve"> </t>
        </is>
      </c>
    </row>
    <row r="20">
      <c r="A20" s="4" t="inlineStr">
        <is>
          <t>Operating lease liabilities</t>
        </is>
      </c>
      <c r="B20" s="6" t="n">
        <v>79554</v>
      </c>
      <c r="C20" s="6" t="n">
        <v>59313</v>
      </c>
    </row>
    <row r="21">
      <c r="A21" s="4" t="inlineStr">
        <is>
          <t>Total Current Liabilities</t>
        </is>
      </c>
      <c r="B21" s="6" t="n">
        <v>134632</v>
      </c>
      <c r="C21" s="6" t="n">
        <v>64087</v>
      </c>
    </row>
    <row r="22">
      <c r="A22" s="4" t="inlineStr">
        <is>
          <t>Long term portion of operating lease liabilities</t>
        </is>
      </c>
      <c r="B22" s="4" t="inlineStr">
        <is>
          <t xml:space="preserve"> </t>
        </is>
      </c>
      <c r="C22" s="6" t="n">
        <v>65317</v>
      </c>
    </row>
    <row r="23">
      <c r="A23" s="4" t="inlineStr">
        <is>
          <t>Long term portion of SBA Loan</t>
        </is>
      </c>
      <c r="B23" s="6" t="n">
        <v>13884</v>
      </c>
      <c r="C23" s="4" t="inlineStr">
        <is>
          <t xml:space="preserve"> </t>
        </is>
      </c>
    </row>
    <row r="24">
      <c r="A24" s="4" t="inlineStr">
        <is>
          <t>TOTAL LIABILITIES</t>
        </is>
      </c>
      <c r="B24" s="6" t="n">
        <v>148516</v>
      </c>
      <c r="C24" s="6" t="n">
        <v>129404</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50,000,000 shares authorized; no share issued and outstanding as of December 31, 2020 and December 31, 2019)</t>
        </is>
      </c>
      <c r="B27" s="4" t="inlineStr">
        <is>
          <t xml:space="preserve"> </t>
        </is>
      </c>
      <c r="C27" s="4" t="inlineStr">
        <is>
          <t xml:space="preserve"> </t>
        </is>
      </c>
    </row>
    <row r="28">
      <c r="A28" s="4" t="inlineStr">
        <is>
          <t>Common stock ($.0001 par value, 200,000,000 shares authorized, 45,621,868 shares issued and outstanding as of December 31, 2020 and December 31, 2019)</t>
        </is>
      </c>
      <c r="B28" s="6" t="n">
        <v>4562</v>
      </c>
      <c r="C28" s="6" t="n">
        <v>4562</v>
      </c>
    </row>
    <row r="29">
      <c r="A29" s="4" t="inlineStr">
        <is>
          <t>Additional Paid-in Capital</t>
        </is>
      </c>
      <c r="B29" s="6" t="n">
        <v>1469678</v>
      </c>
      <c r="C29" s="6" t="n">
        <v>1469678</v>
      </c>
    </row>
    <row r="30">
      <c r="A30" s="4" t="inlineStr">
        <is>
          <t>Accumulated Deficit</t>
        </is>
      </c>
      <c r="B30" s="6" t="n">
        <v>-1269033</v>
      </c>
      <c r="C30" s="6" t="n">
        <v>-948904</v>
      </c>
    </row>
    <row r="31">
      <c r="A31" s="4" t="inlineStr">
        <is>
          <t>Total Stockholders' Equity</t>
        </is>
      </c>
      <c r="B31" s="6" t="n">
        <v>205207</v>
      </c>
      <c r="C31" s="6" t="n">
        <v>525336</v>
      </c>
    </row>
    <row r="32">
      <c r="A32" s="4" t="inlineStr">
        <is>
          <t>TOTAL LIABILITIES AND STOCKHOLDERS' EQUITY</t>
        </is>
      </c>
      <c r="B32" s="5" t="n">
        <v>353723</v>
      </c>
      <c r="C32" s="5" t="n">
        <v>654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Tables)</t>
        </is>
      </c>
      <c r="B1" s="2" t="inlineStr">
        <is>
          <t>12 Months Ended</t>
        </is>
      </c>
    </row>
    <row r="2">
      <c r="B2" s="2" t="inlineStr">
        <is>
          <t>Dec. 31, 2020</t>
        </is>
      </c>
    </row>
    <row r="3">
      <c r="A3" s="3" t="inlineStr">
        <is>
          <t>Leases [Abstract]</t>
        </is>
      </c>
    </row>
    <row r="4">
      <c r="A4" s="4" t="inlineStr">
        <is>
          <t>Schedule of Lease Expense</t>
        </is>
      </c>
      <c r="B4" s="4" t="inlineStr">
        <is>
          <t xml:space="preserve">The components of lease expense consist of the following:
For the years ended December 31,
Classification 2020 2019
Operating lease cost G&amp;A expense $ 62,428 $ 64,428
Net lease cost $ 62,428 $ 64,428 </t>
        </is>
      </c>
    </row>
    <row r="5">
      <c r="A5" s="4" t="inlineStr">
        <is>
          <t>Schedule of Balance Sheet Information Related to Leases</t>
        </is>
      </c>
      <c r="B5" s="4" t="inlineStr">
        <is>
          <t>Balance sheet information related to leases consists
of the following:
Classification December 31, December 31,
Assets
Operating lease ROU assets Right-of-use assets $ 62,773 $ 122,122
Total leased assets $ 62,773 $ 122,122
Liabilities
Current portion
Operating lease liabilities Current maturities of operating lease liabilities $ 79,554 $ 59,313
Non-current portion
Operating lease liabilities Long-term portion of operating lease liabilities - 65,317
Total lease liabilities $ 79,554 $ 124,630
Weighted average remaining lease term
Operating leases 1.0 2.0
Weighted average discount rate
Operating leases 5.5 % 5.5 %</t>
        </is>
      </c>
    </row>
    <row r="6">
      <c r="A6" s="4" t="inlineStr">
        <is>
          <t>Schedule of Cash Flow Information Related to Leases</t>
        </is>
      </c>
      <c r="B6" s="4" t="inlineStr">
        <is>
          <t xml:space="preserve">Cash flow information related to leases consists of
the following:
For the years ended December 31,
2020 2019
Cash paid for amounts included in the measurement of lease liabilities:
Operating cash flows from operating leases $ 45,076 $ 53,735
Right-of-use assets obtained in exchange for lease obligations:
Operating leases 59,349 56,243 </t>
        </is>
      </c>
    </row>
    <row r="7">
      <c r="A7" s="4" t="inlineStr">
        <is>
          <t>Schedule of Future Minimum Lease Payment Under Non-cancellable Lease</t>
        </is>
      </c>
      <c r="B7" s="4" t="inlineStr">
        <is>
          <t xml:space="preserve">Future minimum lease payment under non-cancellable
lease as of December 31, 2020 are as follows:
Ending December 31, Operating Leases
2021 $ 81,209
2022 -
Total lease payments 81,209
Less: Interest (1,655 )
Present value of lease liabilities $ 79,5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Cash</t>
        </is>
      </c>
      <c r="B4" s="5" t="n">
        <v>236586</v>
      </c>
      <c r="C4" s="5" t="n">
        <v>366270</v>
      </c>
    </row>
    <row r="5">
      <c r="A5" s="4" t="inlineStr">
        <is>
          <t>Depreciation expense</t>
        </is>
      </c>
      <c r="B5" s="6" t="n">
        <v>9781</v>
      </c>
      <c r="C5" s="5" t="n">
        <v>8904</v>
      </c>
    </row>
    <row r="6">
      <c r="A6" s="4" t="inlineStr">
        <is>
          <t>Opening balance of retained earnings</t>
        </is>
      </c>
      <c r="B6" s="5" t="n">
        <v>2666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Organization, Consolidation and Presentation of Financial Statements [Abstract]</t>
        </is>
      </c>
    </row>
    <row r="3">
      <c r="A3" s="4" t="inlineStr">
        <is>
          <t>Accumulated deficit</t>
        </is>
      </c>
      <c r="B3" s="5" t="n">
        <v>-1269033</v>
      </c>
      <c r="C3" s="5" t="n">
        <v>-9489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Net loss</t>
        </is>
      </c>
      <c r="B3" s="5" t="n">
        <v>-320129</v>
      </c>
      <c r="C3" s="5" t="n">
        <v>-283388</v>
      </c>
    </row>
    <row r="4">
      <c r="A4" s="4" t="inlineStr">
        <is>
          <t>Net operating loss [Member]</t>
        </is>
      </c>
    </row>
    <row r="5">
      <c r="A5" s="4" t="inlineStr">
        <is>
          <t>Net loss</t>
        </is>
      </c>
      <c r="B5" s="5" t="n">
        <v>1200000</v>
      </c>
      <c r="C5" s="5" t="n">
        <v>890000</v>
      </c>
    </row>
    <row r="6">
      <c r="A6" s="4" t="inlineStr">
        <is>
          <t>Expiration date for tax operating loss carryforwards</t>
        </is>
      </c>
      <c r="B6" s="4" t="inlineStr">
        <is>
          <t>Dec. 31,
		2036</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Off-set Valuation Allowance (Details) - USD ($)</t>
        </is>
      </c>
      <c r="B1" s="2" t="inlineStr">
        <is>
          <t>Dec. 31, 2020</t>
        </is>
      </c>
      <c r="C1" s="2" t="inlineStr">
        <is>
          <t>Dec. 31, 2019</t>
        </is>
      </c>
    </row>
    <row r="2">
      <c r="A2" s="3" t="inlineStr">
        <is>
          <t>Income Tax Disclosure [Abstract]</t>
        </is>
      </c>
    </row>
    <row r="3">
      <c r="A3" s="4" t="inlineStr">
        <is>
          <t>Net operating loss at statutory rates</t>
        </is>
      </c>
      <c r="B3" s="5" t="n">
        <v>355167</v>
      </c>
      <c r="C3" s="5" t="n">
        <v>265433</v>
      </c>
    </row>
    <row r="4">
      <c r="A4" s="4" t="inlineStr">
        <is>
          <t>Depreciation expense</t>
        </is>
      </c>
      <c r="B4" s="6" t="n">
        <v>-8235</v>
      </c>
      <c r="C4" s="6" t="n">
        <v>-12711</v>
      </c>
    </row>
    <row r="5">
      <c r="A5" s="4" t="inlineStr">
        <is>
          <t>Total deferred tax asset</t>
        </is>
      </c>
      <c r="B5" s="6" t="n">
        <v>346932</v>
      </c>
      <c r="C5" s="6" t="n">
        <v>252722</v>
      </c>
    </row>
    <row r="6">
      <c r="A6" s="4" t="inlineStr">
        <is>
          <t>Valuation allowance</t>
        </is>
      </c>
      <c r="B6" s="6" t="n">
        <v>-346932</v>
      </c>
      <c r="C6" s="6" t="n">
        <v>-252722</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Rate to Federal Statutory Rate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rate</t>
        </is>
      </c>
      <c r="B4" s="4" t="inlineStr">
        <is>
          <t>21.00%</t>
        </is>
      </c>
      <c r="C4" s="4" t="inlineStr">
        <is>
          <t>21.00%</t>
        </is>
      </c>
    </row>
    <row r="5">
      <c r="A5" s="4" t="inlineStr">
        <is>
          <t>Increase in valuation allowance</t>
        </is>
      </c>
      <c r="B5" s="4" t="inlineStr">
        <is>
          <t>(21.00%)</t>
        </is>
      </c>
      <c r="C5" s="4" t="inlineStr">
        <is>
          <t>(21.00%)</t>
        </is>
      </c>
    </row>
    <row r="6">
      <c r="A6" s="4" t="inlineStr">
        <is>
          <t>Effective income tax rate</t>
        </is>
      </c>
      <c r="B6" s="4" t="inlineStr">
        <is>
          <t>0.00%</t>
        </is>
      </c>
      <c r="C6" s="4" t="inlineStr">
        <is>
          <t>0.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centration of Risk (Details Narrative) - USD ($)</t>
        </is>
      </c>
      <c r="B1" s="2" t="inlineStr">
        <is>
          <t>12 Months Ended</t>
        </is>
      </c>
    </row>
    <row r="2">
      <c r="B2" s="2" t="inlineStr">
        <is>
          <t>Dec. 31, 2020</t>
        </is>
      </c>
      <c r="C2" s="2" t="inlineStr">
        <is>
          <t>Dec. 31, 2019</t>
        </is>
      </c>
    </row>
    <row r="3">
      <c r="A3" s="3" t="inlineStr">
        <is>
          <t>Risks and Uncertainties [Abstract]</t>
        </is>
      </c>
    </row>
    <row r="4">
      <c r="A4" s="4" t="inlineStr">
        <is>
          <t>FDIC's standard insurance amount</t>
        </is>
      </c>
      <c r="B4" s="5" t="n">
        <v>250000</v>
      </c>
    </row>
    <row r="5">
      <c r="A5" s="4" t="inlineStr">
        <is>
          <t>Uninsured cash balances</t>
        </is>
      </c>
      <c r="B5" s="4" t="inlineStr">
        <is>
          <t xml:space="preserve"> </t>
        </is>
      </c>
      <c r="C5" s="5" t="n">
        <v>116174</v>
      </c>
    </row>
    <row r="6">
      <c r="A6" s="4" t="inlineStr">
        <is>
          <t>Revenue</t>
        </is>
      </c>
      <c r="B6" s="6" t="n">
        <v>36000</v>
      </c>
      <c r="C6" s="6" t="n">
        <v>36000</v>
      </c>
    </row>
    <row r="7">
      <c r="A7" s="4" t="inlineStr">
        <is>
          <t>Receivable from customer</t>
        </is>
      </c>
      <c r="B7" s="5" t="n">
        <v>3000</v>
      </c>
      <c r="C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0</t>
        </is>
      </c>
      <c r="C2" s="2" t="inlineStr">
        <is>
          <t>Dec. 31, 2019</t>
        </is>
      </c>
    </row>
    <row r="3">
      <c r="A3" s="4" t="inlineStr">
        <is>
          <t>Operating expense</t>
        </is>
      </c>
      <c r="B3" s="5" t="n">
        <v>355329</v>
      </c>
      <c r="C3" s="5" t="n">
        <v>320788</v>
      </c>
    </row>
    <row r="4">
      <c r="A4" s="4" t="inlineStr">
        <is>
          <t>Due to related party</t>
        </is>
      </c>
      <c r="B4" s="6" t="n">
        <v>24000</v>
      </c>
      <c r="C4" s="4" t="inlineStr">
        <is>
          <t xml:space="preserve"> </t>
        </is>
      </c>
    </row>
    <row r="5">
      <c r="A5" s="4" t="inlineStr">
        <is>
          <t>Professional fees</t>
        </is>
      </c>
      <c r="B5" s="6" t="n">
        <v>72000</v>
      </c>
      <c r="C5" s="6" t="n">
        <v>72010</v>
      </c>
    </row>
    <row r="6">
      <c r="A6" s="4" t="inlineStr">
        <is>
          <t>Due from related party</t>
        </is>
      </c>
      <c r="B6" s="6" t="n">
        <v>1297</v>
      </c>
      <c r="C6" s="4" t="inlineStr">
        <is>
          <t xml:space="preserve"> </t>
        </is>
      </c>
    </row>
    <row r="7">
      <c r="A7" s="4" t="inlineStr">
        <is>
          <t>Mr. Liang [Member]</t>
        </is>
      </c>
    </row>
    <row r="8">
      <c r="A8" s="4" t="inlineStr">
        <is>
          <t>Operating expense</t>
        </is>
      </c>
      <c r="B8" s="6" t="n">
        <v>4429</v>
      </c>
      <c r="C8" s="6" t="n">
        <v>19020</v>
      </c>
    </row>
    <row r="9">
      <c r="A9" s="4" t="inlineStr">
        <is>
          <t>Due to related party</t>
        </is>
      </c>
      <c r="B9" s="4" t="inlineStr">
        <is>
          <t xml:space="preserve"> </t>
        </is>
      </c>
      <c r="C9" s="4" t="inlineStr">
        <is>
          <t xml:space="preserve"> </t>
        </is>
      </c>
    </row>
    <row r="10">
      <c r="A10" s="4" t="inlineStr">
        <is>
          <t>Due from related party</t>
        </is>
      </c>
      <c r="B10" s="6" t="n">
        <v>1297</v>
      </c>
      <c r="C10" s="4" t="inlineStr">
        <is>
          <t xml:space="preserve"> </t>
        </is>
      </c>
    </row>
    <row r="11">
      <c r="A11" s="4" t="inlineStr">
        <is>
          <t>Mr.Hengjiang Pang [Member]</t>
        </is>
      </c>
    </row>
    <row r="12">
      <c r="A12" s="4" t="inlineStr">
        <is>
          <t>Due to related party</t>
        </is>
      </c>
      <c r="B12" s="6" t="n">
        <v>24000</v>
      </c>
      <c r="C12" s="4" t="inlineStr">
        <is>
          <t xml:space="preserve"> </t>
        </is>
      </c>
    </row>
    <row r="13">
      <c r="A13" s="4" t="inlineStr">
        <is>
          <t>Professional fees</t>
        </is>
      </c>
      <c r="B13" s="5" t="n">
        <v>72000</v>
      </c>
      <c r="C13" s="5" t="n">
        <v>72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2" customWidth="1" min="1" max="1"/>
    <col width="80" customWidth="1" min="2" max="2"/>
    <col width="16" customWidth="1" min="3" max="3"/>
    <col width="16" customWidth="1" min="4" max="4"/>
    <col width="14" customWidth="1" min="5" max="5"/>
    <col width="16" customWidth="1" min="6" max="6"/>
    <col width="14" customWidth="1" min="7" max="7"/>
    <col width="14" customWidth="1" min="8" max="8"/>
    <col width="14" customWidth="1" min="9" max="9"/>
  </cols>
  <sheetData>
    <row r="1">
      <c r="A1" s="1" t="inlineStr">
        <is>
          <t>Notes Receivable (Details Narrative) - USD ($)</t>
        </is>
      </c>
      <c r="B1" s="2" t="inlineStr">
        <is>
          <t>Sep. 30, 2019</t>
        </is>
      </c>
      <c r="C1" s="2" t="inlineStr">
        <is>
          <t>Mar. 12, 2019</t>
        </is>
      </c>
      <c r="D1" s="2" t="inlineStr">
        <is>
          <t>Mar. 06, 2018</t>
        </is>
      </c>
      <c r="E1" s="2" t="inlineStr">
        <is>
          <t>Mar. 17, 2017</t>
        </is>
      </c>
      <c r="F1" s="2" t="inlineStr">
        <is>
          <t>Jun. 26, 2019</t>
        </is>
      </c>
      <c r="G1" s="2" t="inlineStr">
        <is>
          <t>Dec. 31, 2020</t>
        </is>
      </c>
      <c r="H1" s="2" t="inlineStr">
        <is>
          <t>Dec. 31, 2019</t>
        </is>
      </c>
      <c r="I1" s="2" t="inlineStr">
        <is>
          <t>Mar. 12, 2020</t>
        </is>
      </c>
    </row>
    <row r="2">
      <c r="A2" s="4" t="inlineStr">
        <is>
          <t>Promissory note maturity date</t>
        </is>
      </c>
      <c r="D2" s="4" t="inlineStr">
        <is>
          <t>Mar. 17,
		2019</t>
        </is>
      </c>
    </row>
    <row r="3">
      <c r="A3" s="4" t="inlineStr">
        <is>
          <t>Interest income</t>
        </is>
      </c>
      <c r="G3" s="4" t="inlineStr">
        <is>
          <t xml:space="preserve"> </t>
        </is>
      </c>
      <c r="H3" s="5" t="n">
        <v>2200</v>
      </c>
    </row>
    <row r="4">
      <c r="A4" s="4" t="inlineStr">
        <is>
          <t>Land Transaction Agreement [Member] | Steven Zhi Qin [Member]</t>
        </is>
      </c>
    </row>
    <row r="5">
      <c r="A5" s="4" t="inlineStr">
        <is>
          <t>Sold undeveloped land located in Desert Hot Spring</t>
        </is>
      </c>
      <c r="E5" s="5" t="n">
        <v>283333</v>
      </c>
    </row>
    <row r="6">
      <c r="A6" s="4" t="inlineStr">
        <is>
          <t>Promissory note amount</t>
        </is>
      </c>
      <c r="E6" s="5" t="n">
        <v>310000</v>
      </c>
      <c r="F6" s="5" t="n">
        <v>110000</v>
      </c>
      <c r="H6" s="5" t="n">
        <v>110000</v>
      </c>
      <c r="I6" s="5" t="n">
        <v>110000</v>
      </c>
    </row>
    <row r="7">
      <c r="A7" s="4" t="inlineStr">
        <is>
          <t>Promissory note interest rate</t>
        </is>
      </c>
      <c r="E7" s="4" t="inlineStr">
        <is>
          <t>2.00%</t>
        </is>
      </c>
    </row>
    <row r="8">
      <c r="A8" s="4" t="inlineStr">
        <is>
          <t>Promissory note monthly installment of interest amount</t>
        </is>
      </c>
      <c r="E8" s="5" t="n">
        <v>517</v>
      </c>
    </row>
    <row r="9">
      <c r="A9" s="4" t="inlineStr">
        <is>
          <t>Promissory note maturity date</t>
        </is>
      </c>
      <c r="B9" s="4" t="inlineStr">
        <is>
          <t>Dec. 31,
		2019</t>
        </is>
      </c>
      <c r="C9" s="4" t="inlineStr">
        <is>
          <t>Jun. 30,
		2019</t>
        </is>
      </c>
      <c r="F9" s="4" t="inlineStr">
        <is>
          <t>Sep. 30,
		2019</t>
        </is>
      </c>
    </row>
    <row r="10">
      <c r="A10" s="4" t="inlineStr">
        <is>
          <t>Promissory note description</t>
        </is>
      </c>
      <c r="B10" s="4" t="inlineStr">
        <is>
          <t>The Company reached the fourth amendment with Steven Zhi Qi, pursuant to which the Company agreed and approved amendment of the Promissory Note to extend maturity date to December 31, 2019, and the remaining $110,000 was due on December 31, 2019.</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80" customWidth="1" min="2" max="2"/>
    <col width="14" customWidth="1" min="3" max="3"/>
  </cols>
  <sheetData>
    <row r="1">
      <c r="A1" s="1" t="inlineStr">
        <is>
          <t>Leases (Details Narrative) - USD ($)</t>
        </is>
      </c>
      <c r="B1" s="2" t="inlineStr">
        <is>
          <t>12 Months Ended</t>
        </is>
      </c>
    </row>
    <row r="2">
      <c r="B2" s="2" t="inlineStr">
        <is>
          <t>Dec. 31, 2020</t>
        </is>
      </c>
      <c r="C2" s="2" t="inlineStr">
        <is>
          <t>Dec. 31, 2019</t>
        </is>
      </c>
    </row>
    <row r="3">
      <c r="A3" s="3" t="inlineStr">
        <is>
          <t>Leases [Abstract]</t>
        </is>
      </c>
    </row>
    <row r="4">
      <c r="A4" s="4" t="inlineStr">
        <is>
          <t>Lease interest rate</t>
        </is>
      </c>
      <c r="B4" s="4" t="inlineStr">
        <is>
          <t>5.50%</t>
        </is>
      </c>
      <c r="C4" s="4" t="inlineStr">
        <is>
          <t>5.50%</t>
        </is>
      </c>
    </row>
    <row r="5">
      <c r="A5" s="4" t="inlineStr">
        <is>
          <t>Lease term, description</t>
        </is>
      </c>
      <c r="B5" s="4" t="inlineStr">
        <is>
          <t>Leases with a lease term of 12 months or less are not recorded on the balance sheet and lease expense is recognized on a straight-line basis over the lease term</t>
        </is>
      </c>
    </row>
    <row r="6">
      <c r="A6" s="4" t="inlineStr">
        <is>
          <t>Operating cash flows from operating lease</t>
        </is>
      </c>
      <c r="B6" s="5" t="n">
        <v>50155</v>
      </c>
      <c r="C6" s="5" t="n">
        <v>61920</v>
      </c>
    </row>
    <row r="7">
      <c r="A7" s="4" t="inlineStr">
        <is>
          <t>Remaining operating lease term</t>
        </is>
      </c>
      <c r="B7" s="4" t="inlineStr">
        <is>
          <t>12 month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00</v>
      </c>
      <c r="C4" s="6" t="n">
        <v>5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45621868</v>
      </c>
      <c r="C9" s="6" t="n">
        <v>45621868</v>
      </c>
    </row>
    <row r="10">
      <c r="A10" s="4" t="inlineStr">
        <is>
          <t>Common stock, shares outstanding</t>
        </is>
      </c>
      <c r="B10" s="6" t="n">
        <v>45621868</v>
      </c>
      <c r="C10" s="6" t="n">
        <v>456218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Schedule of Lease Expense (Details) - USD ($)</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62428</v>
      </c>
      <c r="C4" s="5" t="n">
        <v>64428</v>
      </c>
    </row>
    <row r="5">
      <c r="A5" s="4" t="inlineStr">
        <is>
          <t>Net lease cost</t>
        </is>
      </c>
      <c r="B5" s="5" t="n">
        <v>62428</v>
      </c>
      <c r="C5" s="5" t="n">
        <v>6442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Information Related to Leases (Details) - USD ($)</t>
        </is>
      </c>
      <c r="B1" s="2" t="inlineStr">
        <is>
          <t>Dec. 31, 2020</t>
        </is>
      </c>
      <c r="C1" s="2" t="inlineStr">
        <is>
          <t>Dec. 31, 2019</t>
        </is>
      </c>
    </row>
    <row r="2">
      <c r="A2" s="3" t="inlineStr">
        <is>
          <t>Leases [Abstract]</t>
        </is>
      </c>
    </row>
    <row r="3">
      <c r="A3" s="4" t="inlineStr">
        <is>
          <t>Operating lease ROU assets</t>
        </is>
      </c>
      <c r="B3" s="5" t="n">
        <v>62773</v>
      </c>
      <c r="C3" s="5" t="n">
        <v>122122</v>
      </c>
    </row>
    <row r="4">
      <c r="A4" s="4" t="inlineStr">
        <is>
          <t>Total leased assets</t>
        </is>
      </c>
      <c r="B4" s="6" t="n">
        <v>62773</v>
      </c>
      <c r="C4" s="6" t="n">
        <v>122122</v>
      </c>
    </row>
    <row r="5">
      <c r="A5" s="4" t="inlineStr">
        <is>
          <t>Current portion Operating lease liabilities</t>
        </is>
      </c>
      <c r="B5" s="6" t="n">
        <v>79554</v>
      </c>
      <c r="C5" s="6" t="n">
        <v>59313</v>
      </c>
    </row>
    <row r="6">
      <c r="A6" s="4" t="inlineStr">
        <is>
          <t>Non-current portion Operating lease liabilities</t>
        </is>
      </c>
      <c r="B6" s="4" t="inlineStr">
        <is>
          <t xml:space="preserve"> </t>
        </is>
      </c>
      <c r="C6" s="6" t="n">
        <v>65317</v>
      </c>
    </row>
    <row r="7">
      <c r="A7" s="4" t="inlineStr">
        <is>
          <t>Total lease liabilities</t>
        </is>
      </c>
      <c r="B7" s="5" t="n">
        <v>79554</v>
      </c>
      <c r="C7" s="5" t="n">
        <v>124630</v>
      </c>
    </row>
    <row r="8">
      <c r="A8" s="4" t="inlineStr">
        <is>
          <t>Weighted average remaining lease term Operating leases</t>
        </is>
      </c>
      <c r="B8" s="4" t="inlineStr">
        <is>
          <t>1 year</t>
        </is>
      </c>
      <c r="C8" s="4" t="inlineStr">
        <is>
          <t>2 years</t>
        </is>
      </c>
    </row>
    <row r="9">
      <c r="A9" s="4" t="inlineStr">
        <is>
          <t>Weighted average discount rate Operating leases</t>
        </is>
      </c>
      <c r="B9" s="4" t="inlineStr">
        <is>
          <t>5.50%</t>
        </is>
      </c>
      <c r="C9" s="4" t="inlineStr">
        <is>
          <t>5.5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ash Flow Information Related to Leases (Details) - USD ($)</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 Operating cash flows from operating leases</t>
        </is>
      </c>
      <c r="B4" s="5" t="n">
        <v>45076</v>
      </c>
      <c r="C4" s="5" t="n">
        <v>53735</v>
      </c>
    </row>
    <row r="5">
      <c r="A5" s="4" t="inlineStr">
        <is>
          <t>Right-of-use assets obtained in exchange for lease obligations: Operating leases</t>
        </is>
      </c>
      <c r="B5" s="5" t="n">
        <v>59349</v>
      </c>
      <c r="C5" s="5" t="n">
        <v>5624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 Under Non-cancellable Lease (Details) - USD ($)</t>
        </is>
      </c>
      <c r="B1" s="2" t="inlineStr">
        <is>
          <t>Dec. 31, 2020</t>
        </is>
      </c>
      <c r="C1" s="2" t="inlineStr">
        <is>
          <t>Dec. 31, 2019</t>
        </is>
      </c>
    </row>
    <row r="2">
      <c r="A2" s="3" t="inlineStr">
        <is>
          <t>Leases [Abstract]</t>
        </is>
      </c>
    </row>
    <row r="3">
      <c r="A3" s="4" t="inlineStr">
        <is>
          <t>2021</t>
        </is>
      </c>
      <c r="B3" s="5" t="n">
        <v>81209</v>
      </c>
    </row>
    <row r="4">
      <c r="A4" s="4" t="inlineStr">
        <is>
          <t>2022</t>
        </is>
      </c>
      <c r="B4" s="4" t="inlineStr">
        <is>
          <t xml:space="preserve"> </t>
        </is>
      </c>
    </row>
    <row r="5">
      <c r="A5" s="4" t="inlineStr">
        <is>
          <t>Total lease payments</t>
        </is>
      </c>
      <c r="B5" s="6" t="n">
        <v>81209</v>
      </c>
    </row>
    <row r="6">
      <c r="A6" s="4" t="inlineStr">
        <is>
          <t>Less: Interest</t>
        </is>
      </c>
      <c r="B6" s="6" t="n">
        <v>-1655</v>
      </c>
    </row>
    <row r="7">
      <c r="A7" s="4" t="inlineStr">
        <is>
          <t>Present value of lease liabilities</t>
        </is>
      </c>
      <c r="B7" s="5" t="n">
        <v>79554</v>
      </c>
      <c r="C7" s="5" t="n">
        <v>1246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70" customWidth="1" min="6" max="6"/>
  </cols>
  <sheetData>
    <row r="1">
      <c r="A1" s="1" t="inlineStr">
        <is>
          <t>PPP and SBA Loan (Details Narrative) - USD ($)</t>
        </is>
      </c>
      <c r="B1" s="2" t="inlineStr">
        <is>
          <t>Mar. 10, 2021</t>
        </is>
      </c>
      <c r="C1" s="2" t="inlineStr">
        <is>
          <t>Jul. 20, 2020</t>
        </is>
      </c>
      <c r="D1" s="2" t="inlineStr">
        <is>
          <t>Jul. 14, 2020</t>
        </is>
      </c>
      <c r="E1" s="2" t="inlineStr">
        <is>
          <t>Apr. 16, 2020</t>
        </is>
      </c>
      <c r="F1" s="2" t="inlineStr">
        <is>
          <t>Apr. 15, 2020</t>
        </is>
      </c>
    </row>
    <row r="2">
      <c r="A2" s="4" t="inlineStr">
        <is>
          <t>Paycheck Protection Program Loan [Member]</t>
        </is>
      </c>
    </row>
    <row r="3">
      <c r="A3" s="4" t="inlineStr">
        <is>
          <t>Promissory note amount</t>
        </is>
      </c>
      <c r="F3" s="5" t="n">
        <v>19400</v>
      </c>
    </row>
    <row r="4">
      <c r="A4" s="4" t="inlineStr">
        <is>
          <t>Debt fixed percentage</t>
        </is>
      </c>
      <c r="F4" s="4" t="inlineStr">
        <is>
          <t>1.00%</t>
        </is>
      </c>
    </row>
    <row r="5">
      <c r="A5" s="4" t="inlineStr">
        <is>
          <t>Debt instrument description</t>
        </is>
      </c>
      <c r="F5" s="4" t="inlineStr">
        <is>
          <t>At least 75% of the forgiven amount must have been used for payroll).</t>
        </is>
      </c>
    </row>
    <row r="6">
      <c r="A6" s="4" t="inlineStr">
        <is>
          <t>Loan amount received</t>
        </is>
      </c>
      <c r="E6" s="5" t="n">
        <v>19400</v>
      </c>
    </row>
    <row r="7">
      <c r="A7" s="4" t="inlineStr">
        <is>
          <t>Paycheck Protection Program Loan [Member] | Subsequent Event [Member]</t>
        </is>
      </c>
    </row>
    <row r="8">
      <c r="A8" s="4" t="inlineStr">
        <is>
          <t>Loan amount forgiven</t>
        </is>
      </c>
      <c r="B8" s="5" t="n">
        <v>19400</v>
      </c>
    </row>
    <row r="9">
      <c r="A9" s="4" t="inlineStr">
        <is>
          <t>SBA Loan [Member]</t>
        </is>
      </c>
    </row>
    <row r="10">
      <c r="A10" s="4" t="inlineStr">
        <is>
          <t>Promissory note amount</t>
        </is>
      </c>
      <c r="D10" s="5" t="n">
        <v>14000</v>
      </c>
    </row>
    <row r="11">
      <c r="A11" s="4" t="inlineStr">
        <is>
          <t>Debt instrument description</t>
        </is>
      </c>
      <c r="D11" s="4" t="inlineStr">
        <is>
          <t>The first repayment will be on July 13, 2021. The Company received the loan amount of $14,000 from SBA on July 20, 2020.</t>
        </is>
      </c>
    </row>
    <row r="12">
      <c r="A12" s="4" t="inlineStr">
        <is>
          <t>Loan amount received</t>
        </is>
      </c>
      <c r="C12" s="5" t="n">
        <v>14000</v>
      </c>
    </row>
    <row r="13">
      <c r="A13" s="4" t="inlineStr">
        <is>
          <t>Debt instrument principal and interest</t>
        </is>
      </c>
      <c r="D13" s="5" t="n">
        <v>69</v>
      </c>
    </row>
    <row r="14">
      <c r="A14" s="4" t="inlineStr">
        <is>
          <t>Debt instruemnt term</t>
        </is>
      </c>
      <c r="D14" s="4" t="inlineStr">
        <is>
          <t>30 years</t>
        </is>
      </c>
    </row>
    <row r="15">
      <c r="A15" s="4" t="inlineStr">
        <is>
          <t>Debt interest percentage</t>
        </is>
      </c>
      <c r="D15" s="4" t="inlineStr">
        <is>
          <t>3.75%</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Contingencies (Details Narrative) - USD ($)</t>
        </is>
      </c>
      <c r="B1" s="2" t="inlineStr">
        <is>
          <t>Dec. 08, 2017</t>
        </is>
      </c>
      <c r="C1" s="2" t="inlineStr">
        <is>
          <t>Dec. 31, 2020</t>
        </is>
      </c>
    </row>
    <row r="2">
      <c r="A2" s="4" t="inlineStr">
        <is>
          <t>Lease description</t>
        </is>
      </c>
      <c r="C2" s="4" t="inlineStr">
        <is>
          <t>Leases with a lease term of 12 months or less are not recorded on the balance sheet and lease expense is recognized on a straight-line basis over the lease term</t>
        </is>
      </c>
    </row>
    <row r="3">
      <c r="A3" s="4" t="inlineStr">
        <is>
          <t>Puente Hills Business Center II, L.P [Member]</t>
        </is>
      </c>
    </row>
    <row r="4">
      <c r="A4" s="4" t="inlineStr">
        <is>
          <t>Lease term</t>
        </is>
      </c>
      <c r="B4" s="4" t="inlineStr">
        <is>
          <t>48 months</t>
        </is>
      </c>
    </row>
    <row r="5">
      <c r="A5" s="4" t="inlineStr">
        <is>
          <t>Lease expire date</t>
        </is>
      </c>
      <c r="B5" s="4" t="inlineStr">
        <is>
          <t>Jan. 14,
		2022</t>
        </is>
      </c>
    </row>
    <row r="6">
      <c r="A6" s="4" t="inlineStr">
        <is>
          <t>Monthly rent</t>
        </is>
      </c>
      <c r="B6" s="5" t="n">
        <v>4962</v>
      </c>
    </row>
    <row r="7">
      <c r="A7" s="4" t="inlineStr">
        <is>
          <t>Lease description</t>
        </is>
      </c>
      <c r="B7" s="4" t="inlineStr">
        <is>
          <t>On or about September 29, 2020, the Company vacated the premises. On October 22, 2020, PHBC-II filed a lawsuit against the Company and its guarantor, Mr. Liang.</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Subsequent Event (Details Narrative)</t>
        </is>
      </c>
      <c r="B1" s="2" t="inlineStr">
        <is>
          <t>Mar. 10, 2021USD ($)</t>
        </is>
      </c>
    </row>
    <row r="2">
      <c r="A2" s="4" t="inlineStr">
        <is>
          <t>Paycheck Protection Program Loan [Member] | Subsequent Event [Member]</t>
        </is>
      </c>
    </row>
    <row r="3">
      <c r="A3" s="4" t="inlineStr">
        <is>
          <t>Loan amount forgiven</t>
        </is>
      </c>
      <c r="B3" s="5" t="n">
        <v>194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36000</v>
      </c>
      <c r="C4" s="5" t="n">
        <v>36000</v>
      </c>
    </row>
    <row r="5">
      <c r="A5" s="4" t="inlineStr">
        <is>
          <t>Cost of revenue</t>
        </is>
      </c>
      <c r="B5" s="4" t="inlineStr">
        <is>
          <t xml:space="preserve"> </t>
        </is>
      </c>
      <c r="C5" s="4" t="inlineStr">
        <is>
          <t xml:space="preserve"> </t>
        </is>
      </c>
    </row>
    <row r="6">
      <c r="A6" s="4" t="inlineStr">
        <is>
          <t>Gross Profit</t>
        </is>
      </c>
      <c r="B6" s="6" t="n">
        <v>36000</v>
      </c>
      <c r="C6" s="6" t="n">
        <v>36000</v>
      </c>
    </row>
    <row r="7">
      <c r="A7" s="3" t="inlineStr">
        <is>
          <t>Operating Expenses</t>
        </is>
      </c>
    </row>
    <row r="8">
      <c r="A8" s="4" t="inlineStr">
        <is>
          <t>Consulting Expenses</t>
        </is>
      </c>
      <c r="B8" s="6" t="n">
        <v>72000</v>
      </c>
      <c r="C8" s="6" t="n">
        <v>72010</v>
      </c>
    </row>
    <row r="9">
      <c r="A9" s="4" t="inlineStr">
        <is>
          <t>Other Selling, General and Administrative Expenses</t>
        </is>
      </c>
      <c r="B9" s="6" t="n">
        <v>283329</v>
      </c>
      <c r="C9" s="6" t="n">
        <v>248778</v>
      </c>
    </row>
    <row r="10">
      <c r="A10" s="4" t="inlineStr">
        <is>
          <t>Total Operating Expenses</t>
        </is>
      </c>
      <c r="B10" s="6" t="n">
        <v>355329</v>
      </c>
      <c r="C10" s="6" t="n">
        <v>320788</v>
      </c>
    </row>
    <row r="11">
      <c r="A11" s="3" t="inlineStr">
        <is>
          <t>Other income</t>
        </is>
      </c>
    </row>
    <row r="12">
      <c r="A12" s="4" t="inlineStr">
        <is>
          <t>Interest income</t>
        </is>
      </c>
      <c r="B12" s="4" t="inlineStr">
        <is>
          <t xml:space="preserve"> </t>
        </is>
      </c>
      <c r="C12" s="6" t="n">
        <v>2200</v>
      </c>
    </row>
    <row r="13">
      <c r="A13" s="4" t="inlineStr">
        <is>
          <t>Total Other Income</t>
        </is>
      </c>
      <c r="B13" s="4" t="inlineStr">
        <is>
          <t xml:space="preserve"> </t>
        </is>
      </c>
      <c r="C13" s="6" t="n">
        <v>2200</v>
      </c>
    </row>
    <row r="14">
      <c r="A14" s="4" t="inlineStr">
        <is>
          <t>Net loss before tax</t>
        </is>
      </c>
      <c r="B14" s="6" t="n">
        <v>-319329</v>
      </c>
      <c r="C14" s="6" t="n">
        <v>-282588</v>
      </c>
    </row>
    <row r="15">
      <c r="A15" s="4" t="inlineStr">
        <is>
          <t>Income tax</t>
        </is>
      </c>
      <c r="B15" s="6" t="n">
        <v>800</v>
      </c>
      <c r="C15" s="6" t="n">
        <v>800</v>
      </c>
    </row>
    <row r="16">
      <c r="A16" s="4" t="inlineStr">
        <is>
          <t>Net loss</t>
        </is>
      </c>
      <c r="B16" s="5" t="n">
        <v>-320129</v>
      </c>
      <c r="C16" s="5" t="n">
        <v>-283388</v>
      </c>
    </row>
    <row r="17">
      <c r="A17" s="4" t="inlineStr">
        <is>
          <t>Net loss per common share, basic and diluted</t>
        </is>
      </c>
      <c r="B17" s="8" t="n">
        <v>-0.01</v>
      </c>
      <c r="C17" s="8" t="n">
        <v>-0.01</v>
      </c>
    </row>
    <row r="18">
      <c r="A18" s="4" t="inlineStr">
        <is>
          <t>Weighted average number of common shares outstanding, basic and diluted</t>
        </is>
      </c>
      <c r="B18" s="6" t="n">
        <v>45621868</v>
      </c>
      <c r="C18" s="6" t="n">
        <v>456218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320129</v>
      </c>
      <c r="C4" s="5" t="n">
        <v>-283388</v>
      </c>
    </row>
    <row r="5">
      <c r="A5" s="3" t="inlineStr">
        <is>
          <t>Adjustments to reconcile net loss to net cash used in operating activities:</t>
        </is>
      </c>
    </row>
    <row r="6">
      <c r="A6" s="4" t="inlineStr">
        <is>
          <t>Amortization of ROU</t>
        </is>
      </c>
      <c r="B6" s="6" t="n">
        <v>36</v>
      </c>
      <c r="C6" s="6" t="n">
        <v>2508</v>
      </c>
    </row>
    <row r="7">
      <c r="A7" s="4" t="inlineStr">
        <is>
          <t>Depreciation expense</t>
        </is>
      </c>
      <c r="B7" s="6" t="n">
        <v>9781</v>
      </c>
      <c r="C7" s="6" t="n">
        <v>8904</v>
      </c>
    </row>
    <row r="8">
      <c r="A8" s="3" t="inlineStr">
        <is>
          <t>Change in operating assets and liabilities:</t>
        </is>
      </c>
    </row>
    <row r="9">
      <c r="A9" s="4" t="inlineStr">
        <is>
          <t>Account receivable</t>
        </is>
      </c>
      <c r="B9" s="6" t="n">
        <v>-3000</v>
      </c>
      <c r="C9" s="6" t="n">
        <v>3000</v>
      </c>
    </row>
    <row r="10">
      <c r="A10" s="4" t="inlineStr">
        <is>
          <t>Prepaid expense and other current assets</t>
        </is>
      </c>
      <c r="B10" s="6" t="n">
        <v>-3500</v>
      </c>
      <c r="C10" s="6" t="n">
        <v>-8000</v>
      </c>
    </row>
    <row r="11">
      <c r="A11" s="4" t="inlineStr">
        <is>
          <t>Other current liability</t>
        </is>
      </c>
      <c r="B11" s="6" t="n">
        <v>6788</v>
      </c>
      <c r="C11" s="6" t="n">
        <v>-99</v>
      </c>
    </row>
    <row r="12">
      <c r="A12" s="4" t="inlineStr">
        <is>
          <t>Other current liability - Related Party</t>
        </is>
      </c>
      <c r="B12" s="6" t="n">
        <v>24000</v>
      </c>
      <c r="C12" s="4" t="inlineStr">
        <is>
          <t xml:space="preserve"> </t>
        </is>
      </c>
    </row>
    <row r="13">
      <c r="A13" s="4" t="inlineStr">
        <is>
          <t>Operating lease liabilities</t>
        </is>
      </c>
      <c r="B13" s="6" t="n">
        <v>14237</v>
      </c>
      <c r="C13" s="4" t="inlineStr">
        <is>
          <t xml:space="preserve"> </t>
        </is>
      </c>
    </row>
    <row r="14">
      <c r="A14" s="4" t="inlineStr">
        <is>
          <t>Net cash used in operating activities</t>
        </is>
      </c>
      <c r="B14" s="6" t="n">
        <v>-271787</v>
      </c>
      <c r="C14" s="6" t="n">
        <v>-277075</v>
      </c>
    </row>
    <row r="15">
      <c r="A15" s="3" t="inlineStr">
        <is>
          <t>CASH FLOWS FROM INVESTING ACTIVITIES</t>
        </is>
      </c>
    </row>
    <row r="16">
      <c r="A16" s="4" t="inlineStr">
        <is>
          <t>Note receivable</t>
        </is>
      </c>
      <c r="B16" s="6" t="n">
        <v>110000</v>
      </c>
      <c r="C16" s="4" t="inlineStr">
        <is>
          <t xml:space="preserve"> </t>
        </is>
      </c>
    </row>
    <row r="17">
      <c r="A17" s="4" t="inlineStr">
        <is>
          <t>Purchase of property and equipment</t>
        </is>
      </c>
      <c r="B17" s="4" t="inlineStr">
        <is>
          <t xml:space="preserve"> </t>
        </is>
      </c>
      <c r="C17" s="6" t="n">
        <v>-9797</v>
      </c>
    </row>
    <row r="18">
      <c r="A18" s="4" t="inlineStr">
        <is>
          <t>Other Receivable - Related Party</t>
        </is>
      </c>
      <c r="B18" s="6" t="n">
        <v>-1297</v>
      </c>
      <c r="C18" s="4" t="inlineStr">
        <is>
          <t xml:space="preserve"> </t>
        </is>
      </c>
    </row>
    <row r="19">
      <c r="A19" s="4" t="inlineStr">
        <is>
          <t>Net cash provided by (used in) investing activities</t>
        </is>
      </c>
      <c r="B19" s="6" t="n">
        <v>108703</v>
      </c>
      <c r="C19" s="6" t="n">
        <v>-9797</v>
      </c>
    </row>
    <row r="20">
      <c r="A20" s="3" t="inlineStr">
        <is>
          <t>CASH FLOWS FROM FINANCING ACTIVITIES</t>
        </is>
      </c>
    </row>
    <row r="21">
      <c r="A21" s="4" t="inlineStr">
        <is>
          <t>Proceeds from PPP loan</t>
        </is>
      </c>
      <c r="B21" s="6" t="n">
        <v>19400</v>
      </c>
      <c r="C21" s="4" t="inlineStr">
        <is>
          <t xml:space="preserve"> </t>
        </is>
      </c>
    </row>
    <row r="22">
      <c r="A22" s="4" t="inlineStr">
        <is>
          <t>Proceeds from SBA loan</t>
        </is>
      </c>
      <c r="B22" s="6" t="n">
        <v>14000</v>
      </c>
      <c r="C22" s="4" t="inlineStr">
        <is>
          <t xml:space="preserve"> </t>
        </is>
      </c>
    </row>
    <row r="23">
      <c r="A23" s="4" t="inlineStr">
        <is>
          <t>Net cash provided by financing activities</t>
        </is>
      </c>
      <c r="B23" s="6" t="n">
        <v>33400</v>
      </c>
      <c r="C23" s="4" t="inlineStr">
        <is>
          <t xml:space="preserve"> </t>
        </is>
      </c>
    </row>
    <row r="24">
      <c r="A24" s="4" t="inlineStr">
        <is>
          <t>Net decrease in Cash</t>
        </is>
      </c>
      <c r="B24" s="6" t="n">
        <v>-129684</v>
      </c>
      <c r="C24" s="6" t="n">
        <v>-286872</v>
      </c>
    </row>
    <row r="25">
      <c r="A25" s="4" t="inlineStr">
        <is>
          <t>Cash at beginning of period:</t>
        </is>
      </c>
      <c r="B25" s="6" t="n">
        <v>366270</v>
      </c>
      <c r="C25" s="6" t="n">
        <v>653142</v>
      </c>
    </row>
    <row r="26">
      <c r="A26" s="4" t="inlineStr">
        <is>
          <t>Cash at end of period:</t>
        </is>
      </c>
      <c r="B26" s="6" t="n">
        <v>236586</v>
      </c>
      <c r="C26" s="6" t="n">
        <v>366270</v>
      </c>
    </row>
    <row r="27">
      <c r="A27" s="3" t="inlineStr">
        <is>
          <t>SUPPLEMENTAL DISCLOSURES OF CASH FLOW INFOR</t>
        </is>
      </c>
    </row>
    <row r="28">
      <c r="A28" s="4" t="inlineStr">
        <is>
          <t>Interest paid</t>
        </is>
      </c>
      <c r="B28" s="4" t="inlineStr">
        <is>
          <t xml:space="preserve"> </t>
        </is>
      </c>
      <c r="C28" s="4" t="inlineStr">
        <is>
          <t xml:space="preserve"> </t>
        </is>
      </c>
    </row>
    <row r="29">
      <c r="A29" s="4" t="inlineStr">
        <is>
          <t>Income taxes paid</t>
        </is>
      </c>
      <c r="B29" s="5" t="n">
        <v>800</v>
      </c>
      <c r="C29" s="5" t="n">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2" customWidth="1" min="2" max="2"/>
    <col width="36" customWidth="1" min="3" max="3"/>
    <col width="29" customWidth="1" min="4" max="4"/>
    <col width="13" customWidth="1" min="5" max="5"/>
  </cols>
  <sheetData>
    <row r="1">
      <c r="A1" s="1" t="inlineStr">
        <is>
          <t>Consolidated Statements of Changes in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4562</v>
      </c>
      <c r="C2" s="5" t="n">
        <v>1469678</v>
      </c>
      <c r="D2" s="5" t="n">
        <v>-665516</v>
      </c>
      <c r="E2" s="5" t="n">
        <v>808724</v>
      </c>
    </row>
    <row r="3">
      <c r="A3" s="4" t="inlineStr">
        <is>
          <t>Balances, shares at Dec. 31, 2018</t>
        </is>
      </c>
      <c r="B3" s="6" t="n">
        <v>45621868</v>
      </c>
    </row>
    <row r="4">
      <c r="A4" s="4" t="inlineStr">
        <is>
          <t>Net loss</t>
        </is>
      </c>
      <c r="B4" s="4" t="inlineStr">
        <is>
          <t xml:space="preserve"> </t>
        </is>
      </c>
      <c r="C4" s="4" t="inlineStr">
        <is>
          <t xml:space="preserve"> </t>
        </is>
      </c>
      <c r="D4" s="6" t="n">
        <v>-283388</v>
      </c>
      <c r="E4" s="6" t="n">
        <v>-283388</v>
      </c>
    </row>
    <row r="5">
      <c r="A5" s="4" t="inlineStr">
        <is>
          <t>Balance at Dec. 31, 2019</t>
        </is>
      </c>
      <c r="B5" s="5" t="n">
        <v>4562</v>
      </c>
      <c r="C5" s="6" t="n">
        <v>1469678</v>
      </c>
      <c r="D5" s="6" t="n">
        <v>-948904</v>
      </c>
      <c r="E5" s="6" t="n">
        <v>525336</v>
      </c>
    </row>
    <row r="6">
      <c r="A6" s="4" t="inlineStr">
        <is>
          <t>Balance, shares at Dec. 31, 2019</t>
        </is>
      </c>
      <c r="B6" s="6" t="n">
        <v>45621868</v>
      </c>
    </row>
    <row r="7">
      <c r="A7" s="4" t="inlineStr">
        <is>
          <t>Net loss</t>
        </is>
      </c>
      <c r="B7" s="4" t="inlineStr">
        <is>
          <t xml:space="preserve"> </t>
        </is>
      </c>
      <c r="C7" s="4" t="inlineStr">
        <is>
          <t xml:space="preserve"> </t>
        </is>
      </c>
      <c r="D7" s="6" t="n">
        <v>-320129</v>
      </c>
      <c r="E7" s="6" t="n">
        <v>-320129</v>
      </c>
    </row>
    <row r="8">
      <c r="A8" s="4" t="inlineStr">
        <is>
          <t>Balance at Dec. 31, 2020</t>
        </is>
      </c>
      <c r="B8" s="5" t="n">
        <v>4562</v>
      </c>
      <c r="C8" s="5" t="n">
        <v>1469678</v>
      </c>
      <c r="D8" s="5" t="n">
        <v>-1269033</v>
      </c>
      <c r="E8" s="5" t="n">
        <v>205207</v>
      </c>
    </row>
    <row r="9">
      <c r="A9" s="4" t="inlineStr">
        <is>
          <t>Balance, shares at Dec. 31, 2020</t>
        </is>
      </c>
      <c r="B9" s="6" t="n">
        <v>456218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Forge Innovation Development Corp. (individually “Forge”
and collectively with its subsidiary, the “Company”), was initially incorporated in the State of Nevada on January 15, 2016
under the name of You-Go Enterprises, LLC (the “Company Predecessor”). On November 3, 2016, Forge filed an amendment to its
Articles of Incorporation in the State of Nevada to change the Company Predecessor’s name to Forge Innovation Development Corp.
Our current principle executive office is located at 6280 Mission Blvd Unit 205, Jurupa Valley, CA 92509. Tel: 626-986-4566. The Company’s
main business focuses on real estate development, land purchasing and selling and property management. The Company’s common stock
is currently traded on OTCQB under the symbol “FGNV”. On August 17, 2020, the Company established a wholly
owned subsidiary, Forge Network Inc, in the State of California. Forge Network Inc is engaged in online retail under the website: http://www.ez2go.u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Company’s consolidated financial statements
refer to Forge and its subsidiary. All intercompany transactions and balances were eliminated in consolidation. Basis of Presentation This summary of significant accounting policies is
presented to assist in understanding the Company’s consolidated financial statements. These accounting policies conform to accounting
principles generally accepted in the United States of America, and have been consistently applied in the preparation of the consolidated
financial statements.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In the opinion of management, all adjustments necessary
in order to make the consolidated financial statements not misleading have been included. Actual results could differ from those estimates. Cash The Company considers all highly liquid investments
with an original maturity of three months or less when purchased to be cash equivalents. Cash on December 31, 2020 and 2019 were $236,586
and $366,270, representing cash deposited in bank and petty cash. Income Taxes The Company accounts for income taxes under ASC 740,
“ Income Taxes Basic Earnings (Loss) Per Share The Company computes basic and diluted earnings per
share amounts in accordance with ASC Topic 260, Earnings per Share The Company does not have any potentially dilutive
instruments as of December 31, 2020 and 2019 and,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20 and 2019. The respective carrying
value of certain on-balance-sheet financial instruments approximated their fair values due to the short-term nature of these instruments.
These financial instruments include cash and cash equivalent and prepaid expense and other current assets. Operating Leases Prior to the adoption of ASC 842 on January 1, 2019: Leases, mainly leases of offices, where substantially
all the rewards and risks of ownership of assets remain with the lessor are accounted for as operating leases. Payments made under operating
leases are recognized as an expense on a straight-line basis over the lease term. Upon and hereafter the adoption of ASC 842 on January
1, 2019: The Company determines if an arrangement is a lease
at inception. Operating leases are included in operating lease right-of-use (“ROU”) assets, operating lease liability, and
operating lease liability, non-current in the Company’s balance sheets. Please refer to Note 2-Recently adopted accounting pronouncements
for the disclosures regarding the Company’s method of adoption of ASC 842 and the impacts of adoption on its consolidated balance
sheets, results of operations and cash flow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d an incremental borrowing rate based on the information available at commencement
date in determining the present value of lease payments. Related Parties The Company follows ASC 850, Related Party Disclosures, Share-based Compensation ASC 718, “ Compensation - Stock Compensation The Company accounts for stock-based compensation
issued to non-employees and consultants in accordance with the provisions of ASC 505-50, “ Equity - Based Payments to Non-Employees. The company had no stock-based compensation plans
as of December 31, 2020 and 2019. Property and equipment Property and equipment are carried at cost. Equipment
are depreciated on a straight-line basis (after taking into account their respective estimated residual value) over 5 years, the estimated
useful lives of the assets. The cost of repairs and maintenance is expensed as incurred; major replacements and improvements are capitalized.
When assets are retired or disposed of, the cost and accumulated depreciation are removed from the accounts, and any resulting gains or
losses are included in income in the year of disposition. The Company examines the possibility of decreases in the value of fixed assets
when events or changes in circumstances reflect the fact that their recorded value may not be recoverable. During the years ended December 31, 2020 and 2019,
the depreciation expense were $9,781and $8,904, respectively. Impairment of long-lived assets Long-lived assets are tested for impairment in accordance
with ASC 360-10-45 “Impairment or Disposal of Long-Lived Assets”. The Company periodically evaluates potential impairment
whenever events or changes in circumstances indicate that the carrying amount of the assets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No impairment of long-lived assets was recognized for the years ended December 31, 2020 and 2019. Revenue Recognition On January 1, 2018, the Company adopted ASU 2014-09,
Revenue from Contracts with Customers, using the modified retrospective approach, which applies the new standard to contracts that are
not completed as of the date of adoption. Under the new standard, revenue is recognized upon transfer of control of promised goods and
services to customers in an amount that reflects the consideration the Company expects to receive in exchange for those goods and services.
The Company concluded that the adoption of the new standard requires an adjustment to increase the opening balance of retained earnings
in an amount of $ 26,667 since control of real estate was transferred and profit on a real estate sale should be recognized under the
new standard. Revenue streams that are scoped into ASU 2014-09 include: Property management services: The Company deals directly
with prospects and tenants for the owners of properties, which mainly includes marketing property, collecting rent, handling maintenance,
repairing issues and responding to tenant complaints. The Company recognizes revenue as earned on a monthly basis and has concluded this
is appropriate under the new standard. Real estate sales: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does not have significant continuing involvement. Subsequent to the adoption of the new standard, the Company may recognize a gain on
a real estate disposition that previously did not qualify as a sale or for full profit recognition due to the timing of the transfer of
control. Recently Issued Accounting Pronouncements Not Yet
Adopted In June 2016, the FASB issued ASU No. 2016-13, (FASB
ASC Topic 326), Financial Instruments – Credit Losses: Measurement of Credit Losses on Financial Instruments which amends the current
accounting guidance and requires the use of the new forward-looking “expected loss” model, which requires all expected losses
to be determined based on historical experience, current conditions and reasonable and supportable forecasts, rather than the “incurred
loss” model. This guidance amends the accounting for credit losses for most financial assets and certain other instruments including
trade and other receivables, held-to-maturity debt securities, loans and other instrument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The management does not believe that other than disclosed
above, the recently issued but not yet adopted accounting pronouncements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0</t>
        </is>
      </c>
    </row>
    <row r="3">
      <c r="A3" s="3" t="inlineStr">
        <is>
          <t>Organization, Consolidation and Presentation of Financial Statements [Abstract]</t>
        </is>
      </c>
    </row>
    <row r="4">
      <c r="A4" s="4" t="inlineStr">
        <is>
          <t>Going Concern</t>
        </is>
      </c>
      <c r="B4" s="4" t="inlineStr">
        <is>
          <t>Note 3 - Going Concern The accompanying consolidated financial statements
were prepared on a going concern basis, which contemplates the realization of assets and the satisfaction of obligations in the normal
course of business. However, the Company has suffered recurring losses from operations and incurred losses since inception, resulting
in an accumulated deficit of $1,269,033 as of December 31, 2020. These conditions raise substantial doubt about the ability of the Company
to continue as a going concern. In view of these matters, continuation as a going
concern is dependent upon several factors, including the availability of debt or equity funding upon terms and conditions acceptable to
the Company and ultimately achieving profitable operations. Management believes that the Company’s business plan provides it with
an opportunity to continue as a going concern. However, management cannot provide assurance that the Company will meet its objectives
and be able to continue in operation. The consolidated financial statements do not include
any adjustments to reflect the possible future effects on the recoverability and classification of assets or the amounts and classification
of liabilities that may result from the possible inability of Forge Innovation Development Corp.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16:49:56Z</dcterms:created>
  <dcterms:modified xmlns:dcterms="http://purl.org/dc/terms/" xmlns:xsi="http://www.w3.org/2001/XMLSchema-instance" xsi:type="dcterms:W3CDTF">2021-03-29T16:49:56Z</dcterms:modified>
</cp:coreProperties>
</file>